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0">
  <si>
    <t>Mar. 02, 2017</t>
  </si>
  <si>
    <t>Catalyst Buyback Strategy Fund</t>
  </si>
  <si>
    <t>Catalyst/EquityCompass Buyback Strategy Fund</t>
  </si>
  <si>
    <t>Principal Investment Strategies</t>
  </si>
  <si>
    <t>The Fund invests primarily
in the common stocks of U.S. companies that have announced their intention to repurchase a portion of the company’s outstanding
shares. The Fund may invest in companies of any market capitalization. Under normal conditions, the Fund will invest at least 80%
of the Fund’s net assets plus any borrowings for investment purposes in equity securities. Catalyst Capital
Advisors LLC (“Catalyst” or “Advisor”) uses its proprietary investment model, originally developed by
Choice Financial Partners, Inc. d/b/a EquityCompass Strategies, to manage the Fund’s investments. The model is based on
the premise that stocks of companies that announce share buybacks will perform well because share buybacks are a signal to
the market that the management of a company believes the company’s shares are undervalued. This positive signal to the
market may cause the value of the shares to rise after the share buyback announcement. In constructing the portfolio, the
Advisor utilizes numerous quantitative techniques in identifying share repurchase announcements that it considers the
most-favorable. In determining the favorability of a share buyback announcement, the Advisor analyzes a wide array of firm
and security specific characteristics in addition to buyback-announcement specific factors including, without limitation, the
size of the announced share buyback, the length of time since the announcement has been made, as well as the price reaction,
volatility, liquidity, trading patterns, and volume of the underlying shares, post-announcement. The Fund’s portfolio
will be actively managed, which is expected to result in significant portfolio turnover in the process of investing in the
most favorable buyback situations and exiting less favorable positions. Stocks are typically sold from the portfolio when the
Advisor believes that the majority of the excess returns from the buyback announcement have been realized or when more
favorable investment opportunities arise. The Advisor generally attempts
to manage risk by including equal-weighted positions in the model portfolio, seeking to limit the potential adverse impact from
any one stock, and by implementing size and liquidity constraints in considering a security for inclusion in the model portfolio
and other risk measures. However, there may be times (e.g., when certain positions appreciate or depreciate significantly or there
is a relatively low number of companies doing buybacks) when equal weighting of the Fund’s positions is difficult to maintain.</t>
  </si>
  <si>
    <t>Principal Risks of Investing in the Fund</t>
  </si>
  <si>
    <t>Buyback Strategy Risk Model and Data Risk When Models and Data
prove to be incorrect or incomplete, any decisions made in reliance thereon expose the Fund to potential risks. Some of the
models used by the 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t>
  </si>
  <si>
    <t>MUTUAL FUND SERIES TRUST
Catalyst/EquityCompass Buyback Strategy Fund
Class A: BUYAX Class C: BUYCX Class I:
BUYIX (the “Fund”) March 2, 2017 The information in this Supplement amends
certain information contained in the currently effective Prospectus for the Fund, dated November 1, 2016. ______________________________________________________________________________ Choice Financial
Partners, Inc. d/b/a EquityCompass Strategies (“EquityCompass”) no longer serves as the Portfolio Consultant of the
Fund. Timothy M. McCann no longer is the Portfolio Management Consultant of the Fund. Accordingly, all references to EquityCompass
and Mr. McCann are deleted in their entirety from the Prospectus. Mr. Michael Schoonover will continue to serve as the Portfolio
Manager of the Fund. Effective as of
the date of this supplement, the Fund’s name is changed to Catalyst Buyback Strategy Fund. All references to the Fund are
hereby revised to reflect the Fund’s new name. The information
contained in the sections of the Fund’s Prospectus entitled “Fund Summary: Catalyst Buyback Strategy Fund – Principal
Investment Strategies and “Additional Information About the Fund’s Principal Investment Strategies and Related Risks
– Principal Investment Strategies - Catalyst Buyback Strategy Fund” is hereby replaced in its entirety with the following:
“The Fund invests primarily
in the common stocks of U.S. companies that have announced their intention to repurchase a portion of the company’s outstanding
shares. The Fund may invest in companies of any market capitalization. Under normal conditions, the Fund will invest at least 80%
of the Fund’s net assets plus any borrowings for investment purposes in equity securities. Catalyst Capital
Advisors LLC (“Catalyst” or “Advisor”) uses its proprietary investment model, originally developed by
Choice Financial Partners, Inc. d/b/a EquityCompass Strategies, to manage the Fund’s investments. The model is based on
the premise that stocks of companies that announce share buybacks will perform well because share buybacks are a signal to
the market that the management of a company believes the company’s shares are undervalued. This positive signal to the
market may cause the value of the shares to rise after the share buyback announcement. In constructing the portfolio, the
Advisor utilizes numerous quantitative techniques in identifying share repurchase announcements that it considers the
most-favorable. In determining the favorability of a share buyback announcement, the Advisor analyzes a wide array of firm
and security specific characteristics in addition to buyback-announcement specific factors including, without limitation, the
size of the announced share buyback, the length of time since the announcement has been made, as well as the price reaction,
volatility, liquidity, trading patterns, and volume of the underlying shares, post-announcement. The Fund’s portfolio
will be actively managed, which is expected to result in significant portfolio turnover in the process of investing in the
most favorable buyback situations and exiting less favorable positions. Stocks are typically sold from the portfolio when the
Advisor believes that the majority of the excess returns from the buyback announcement have been realized or when more
favorable investment opportunities arise. The Advisor generally attempts
to manage risk by including equal-weighted positions in the model portfolio, seeking to limit the potential adverse impact from
any one stock, and by implementing size and liquidity constraints in considering a security for inclusion in the model portfolio
and other risk measures. However, there may be times (e.g., when certain positions appreciate or depreciate significantly or there
is a relatively low number of companies doing buybacks) when equal weighting of the Fund’s positions is difficult to maintain.” The “Buyback
Strategy Risk” and “Model and Data Risk” disclosures contained in the sections of the Fund’s Prospectus
entitled “Fund Summary: Catalyst Buyback Strategy Fund – Principal Risks of Investing in the Fund” and “Additional
Information About the Fund’s Principal Investment Strategies and Related Risks – Principal Investment Risks - Catalyst
Buyback Fund” are hereby replaced in their entirety with the following: Buyback Strategy Risk Model and Data Risk When Models and Data
prove to be incorrect or incomplete, any decisions made in reliance thereon expose the Fund to potential risks. Some of the
models used by the 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 The Fund has been
re-classified as a diversified fund. Accordingly, the “Non-diversification Risk” contained in the sections of the
Fund’s prospectus entitled “Fund Summary: Catalyst Buyback Strategy Fund – Principal Risks of Investing in the
Fund” and “Additional Information About the Fund’s Principal Investment Strategies and Related Risks –
Principal Investment Risks - Catalyst Buyback Strategy Fund” is no longer applicable to the Fund and is hereby deleted as
a risk of the Fund. * * * * * You should
read this Supplement in conjunction with the Prospectus, Summary Prospectus, and Statement of Additional Information, each dated
November 1, 2016,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Mar. 2,
		2017</t>
  </si>
  <si>
    <t>Registrant Name</t>
  </si>
  <si>
    <t>dei_EntityRegistrantName</t>
  </si>
  <si>
    <t>MUTUAL FUND SERIES TRUST</t>
  </si>
  <si>
    <t>Central Index Key</t>
  </si>
  <si>
    <t>dei_EntityCentralIndexKey</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onditions, the Fund will invest at least 80% of the Fund?s net assets plus any borrowings for investment purposes in equity securities.</t>
  </si>
  <si>
    <t>Risk [Heading]</t>
  </si>
  <si>
    <t>rr_RiskHeading</t>
  </si>
  <si>
    <t>Risk Narrative [Text Block]</t>
  </si>
  <si>
    <t>rr_RiskNarrativeTextBlock</t>
  </si>
  <si>
    <t>Supplement [Text Block]</t>
  </si>
  <si>
    <t>msf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3" t="s">
        <v>8</v>
      </c>
      <c r="B1" s="3" t="s">
        <v>9</v>
      </c>
      <c r="C1" s="1" t="s">
        <v>10</v>
      </c>
    </row>
    <row r="2" spans="1:3">
      <c r="A2" s="4" t="s">
        <v>11</v>
      </c>
      <c r="B2" s="2" t="s">
        <v>12</v>
      </c>
    </row>
    <row r="3" spans="1:3">
      <c r="A3" s="2" t="s">
        <v>13</v>
      </c>
      <c r="B3" s="2" t="s">
        <v>14</v>
      </c>
      <c r="C3" s="5" t="n">
        <v>497</v>
      </c>
    </row>
    <row r="4" spans="1:3">
      <c r="A4" s="2" t="s">
        <v>15</v>
      </c>
      <c r="B4" s="2" t="s">
        <v>16</v>
      </c>
      <c r="C4" s="2" t="s">
        <v>17</v>
      </c>
    </row>
    <row r="5" spans="1:3">
      <c r="A5" s="2" t="s">
        <v>18</v>
      </c>
      <c r="B5" s="2" t="s">
        <v>19</v>
      </c>
      <c r="C5" s="2" t="s">
        <v>20</v>
      </c>
    </row>
    <row r="6" spans="1:3">
      <c r="A6" s="2" t="s">
        <v>21</v>
      </c>
      <c r="B6" s="2" t="s">
        <v>22</v>
      </c>
      <c r="C6" s="5" t="n">
        <v>1355064</v>
      </c>
    </row>
    <row r="7" spans="1:3">
      <c r="A7" s="2" t="s">
        <v>23</v>
      </c>
      <c r="B7" s="2" t="s">
        <v>24</v>
      </c>
      <c r="C7" s="2" t="s">
        <v>25</v>
      </c>
    </row>
    <row r="8" spans="1:3">
      <c r="A8" s="2" t="s">
        <v>26</v>
      </c>
      <c r="B8" s="2" t="s">
        <v>27</v>
      </c>
      <c r="C8" s="2" t="s">
        <v>28</v>
      </c>
    </row>
    <row r="9" spans="1:3">
      <c r="A9" s="2" t="s">
        <v>29</v>
      </c>
      <c r="B9" s="2" t="s">
        <v>30</v>
      </c>
      <c r="C9" s="2" t="s">
        <v>17</v>
      </c>
    </row>
    <row r="10" spans="1:3">
      <c r="A10" s="2" t="s">
        <v>31</v>
      </c>
      <c r="B10" s="2" t="s">
        <v>32</v>
      </c>
      <c r="C10" s="2" t="s">
        <v>17</v>
      </c>
    </row>
    <row r="11" spans="1:3">
      <c r="A11" s="2" t="s">
        <v>33</v>
      </c>
      <c r="B11" s="2" t="s">
        <v>34</v>
      </c>
      <c r="C11" s="2" t="s">
        <v>17</v>
      </c>
    </row>
    <row r="12" spans="1:3">
      <c r="A12" s="2" t="s">
        <v>1</v>
      </c>
    </row>
    <row r="13" spans="1:3">
      <c r="A13" s="4" t="s">
        <v>11</v>
      </c>
      <c r="B13" s="2" t="s">
        <v>12</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c r="B17" s="2" t="s">
        <v>42</v>
      </c>
      <c r="C17" s="2" t="s">
        <v>43</v>
      </c>
    </row>
    <row r="18" spans="1:3">
      <c r="A18" s="2" t="s">
        <v>44</v>
      </c>
      <c r="B18" s="2" t="s">
        <v>45</v>
      </c>
      <c r="C18" s="2" t="s">
        <v>5</v>
      </c>
    </row>
    <row r="19" spans="1:3">
      <c r="A19" s="2" t="s">
        <v>46</v>
      </c>
      <c r="B19" s="2" t="s">
        <v>47</v>
      </c>
      <c r="C19" s="2" t="s">
        <v>6</v>
      </c>
    </row>
    <row r="20" spans="1:3">
      <c r="A20" s="2" t="s">
        <v>48</v>
      </c>
      <c r="B20" s="2" t="s">
        <v>49</v>
      </c>
      <c r="C20"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0:13:45Z</dcterms:created>
  <dcterms:modified xmlns:dcterms="http://purl.org/dc/terms/" xmlns:xsi="http://www.w3.org/2001/XMLSchema-instance" xsi:type="dcterms:W3CDTF">2017-03-07T10:13:45Z</dcterms:modified>
</cp:coreProperties>
</file>